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7,
		2021</t>
        </is>
      </c>
    </row>
    <row r="9">
      <c r="A9" s="4" t="inlineStr">
        <is>
          <t>Document Effective Date</t>
        </is>
      </c>
      <c r="B9" s="4" t="inlineStr">
        <is>
          <t>dei_DocumentEffectiveDate</t>
        </is>
      </c>
      <c r="C9" s="4" t="inlineStr">
        <is>
          <t>Sep. 29,
		2021</t>
        </is>
      </c>
    </row>
    <row r="10">
      <c r="A10" s="4" t="inlineStr">
        <is>
          <t>Prospectus Date</t>
        </is>
      </c>
      <c r="B10" s="4" t="inlineStr">
        <is>
          <t>rr_ProspectusDate</t>
        </is>
      </c>
      <c r="C10" s="4" t="inlineStr">
        <is>
          <t>Sep.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FolioBeyond Rising Rates ETF</t>
        </is>
      </c>
    </row>
    <row r="3">
      <c r="A3" s="4" t="inlineStr">
        <is>
          <t>FolioBeyond Rising Rates ETF</t>
        </is>
      </c>
    </row>
    <row r="4">
      <c r="A4" s="4" t="inlineStr">
        <is>
          <t>Investment Objective</t>
        </is>
      </c>
    </row>
    <row r="5">
      <c r="A5" s="4" t="inlineStr">
        <is>
          <t>The FolioBeyond Rising Rates ETF (the “Fund”) seeks to provide current income and protect against rising interest rates.</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99% Distribution and/or Service (12b-1) Fees 0.00% Other Expenses 1 0.00% Acquired Fund Fees and Expenses 1 0.02% Total Annual Fund Operating Expenses 1.01%</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103 $32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provide protection against rising interest rates while generating current income under stable interest rates. The Fund invests primarily in interest-only mortgage-backed securities (“MBS IOs”) and U.S. Treasury bonds. Mortgage-backed securities (“MBS”) are fixed-income instruments that represent an interest in a pool of mortgages. Stripped MBS also represent interest in a pool of mortgages, the cash flow from which has been separated into interest and principal components. MBS IOs represent the interest portion of the MBS. The Fund seeks to achieve a desired duration target of approximately negative ten years (the “Duration Target”). “Duration” is a measure of the relationship between interest rates and price for a fixed income security. Positive duration refers to a relationship whereby prices decline as interest rates rise, while negative duration refers to a relationship whereby prices increase as interest rates rise. MBS IOs typically exhibit negative duration. At the Duration Target, the market value of the Fund’s holdings is projected to increase as interest rates rise, which provides protection against falling valuations of most fixed income instruments. MBS IOs may benefit when interest rates are rising as the rate at which borrowers prepay or refinance their mortgages tends to decrease. As a result, the income from MBS IOs may remain steadier and the market value of MBS IOs may increase due to the interest cash flows being received on the aggregate mortgage principal balance that declines more slowly due to slower prepayments. Conversely, when interest rates are falling, the rate at which borrowers prepay or refinance their mortgages tends to increase. As a result, the income from MBS IOs may decline and the market value of MBS IOs may decrease, which will result in a decline in MBS IO valuations. The Fund’s portfolio is structured such that a potential decline in MBS IO valuations may be partially offset by gains in the Fund’s U.S. Treasury positions, which have a positive duration, as discussed further below. In this scenario, the Fund’s portfolio will likely be rebalanced to bring the overall duration in line with the Duration Target, which will generally involve selling the U.S. Treasury positions and increasing the Fund’s holdings of MBS IOs. The Fund intends to invest solely in MBS IOs that are issued or guaranteed by the Federal National Mortgage Association (Fannie Mae), the Federal Home Loan Mortgage Corporation (Freddie Mac) or the Government National Mortgage Administration (Ginnie Mae). These securities are referred to as “agency MBS.” Ginnie Mae securities and are backed by the full faith and credit of the U.S. government. Fannie Mae and Freddie Mac securities are guaranteed as to payment of principal and interest by Fannie Mae and Freddie Mac, that are in turn backed by a line of credit with the U.S. Treasury. It should be noted, however, that in the case of MBS IOs, a default by an underlying borrower, will have the same effect as a voluntary prepayment (i.e., it will reduce the balance of the underlying mortgage pool, thereby reducing the market value of the MBS IO, notwithstanding such guarantee). The Fund’s investment sub-adviser (“FolioBeyond” or the “Sub-Adviser”) will determine the Fund’s overall asset allocation of the portfolio by analyzing the relative value of MBS IOs and constructing a core portfolio of MBS IOs with various coupon payments and other loan attributes. These loan attributes will include geography, loan purpose (purchase or refinancing), and loan size, among other factors that the Sub-Adviser analyzes as the most favorable to protect against rising interest rates. FolioBeyond will utilize U.S. Treasury securities, through either direct investment or through investments in ETFs, to rebalance the Fund’s portfolio to protect against falling interest rates by providing some offsetting positive duration to the portfolio, as U.S. Treasury holdings with a positive duration will offset the negative duration of MBS IO holdings. Generally, the MBS IO portion of the Fund’s portfolio is likely to have negative duration exceeding -10 years while the positive duration of the Fund’s U.S. Treasury holdings will have the effect of bringing the Fund’s overall portfolio duration to be less negative (e.g., a certain percentage of the Fund’s portfolio with -15 year duration MBS IO portfolio holdings can be combined with a percentage of the Fund’s portfolio with +10 year duration Treasury bonds to achieve the Target Duration of -10 years). The allocation ratio between MBS IOs and U.S. Treasuries will vary depending on relative value relationships, including historical yield levels compared to other financial assets, volatility and other risk measures (as determined by the Sub-Adviser), macro-environment determinants, such as inflation and economic growth, and other factors that FolioBeyond evaluates to be relevant. To achieve its Duration Target, the Fund may also invest, to a lesser extent, in MBS coupon swaps and MBS inverse IOs (“Inverse IOs”). The Fund may also purchase options on bonds or swaps to mitigate the risk of downward movement in interest rates. MBS coupon swaps are transactions that involve the sale of one MBS and the simultaneous purchase of another MBS, which may be with different agencies and have different coupon payments. MBS inverse IOs are also funded through interest only payments, however, an inverse IO is a leveraged position and the payment received is adjusted based on the current level of a floating interest rate. Inverse IOs are created from a structured collateralized mortgage obligation (“CMO”) where the coupon formula is determined based on the difference between the underlying CMO tranche coupon and a floating rate (e.g., 1-month LIBOR), subject to a floor. The resulting coupon payment is based on the principal balance of the underlying CMO tranche. An Inverse IO, therefore, will exhibit a combination of its coupon rate declining as short-term interest rates rise (and vice versa for falling short-term interest rates) along with sensitivity to prepayments as the present value of interest cash flows will increase as prepayments decline (and vice versa for rising prepayment rates). Since both prepayment and yield curve components increase the risk of Inverse IOs, they will be utilized infrequently and only when valuations are determined by the Sub-Adviser to be attractive. An option on a bond or swap gives the holder the right to receive, upon exercise of the option, an amount of cash if the closing value of the underlying bond or swap is greater than, in the case of a call, or less than, in the case of a put, the exercise price of the option. The Sub-Adviser performs both top-down and security-specific analysis. The Sub-Adviser makes buy and sell decisions for the Fund based on a multi-factor optimization model that provides broad asset allocation guidance while specific bond analysis will be performed for security selection. Rebalancing of the MBS IOs portion of the portfolio will generally be less frequent while the U.S. Treasury portion will be more actively rebalanced as required, depending on changes in interest rates.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Principal Risks.” Associated Risk of Investing in Mortgage-Backed Interest Only Securities: The value of MBS IOs is more volatile than other types of mortgage-related securities. They are very sensitive not only to declining interest rates, but also to the rate of prepayments. MBS IOs involve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In addition, because there may be a drop in trading volume, or an inability to find a ready buyer, MBS IOs may be illiquid. In response to changes in interest rates or other market conditions, the value of an inverse IO may decrease at a multiple of the decrease in the value of the underlying securities. If interest rates move in a manner not anticipated by the Sub-Adviser, the Fund could lose all or substantially all of its investment in inverse IOs.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Derivatives Risk.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 Options Risk: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 Swap Agreements Risk : Swap agreements are entered into primarily with major global financial institutions for a specified period, which may range from one day to more than six months.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sector or index.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have less cash efficiency and pay out higher annual capital gain distributions to shareholder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ixed Income Risk . The value of the Fund’s investments in fixed income securities (not including MBS IO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General Market Risk. Securities markets and individual securities will increase or decrease in value.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 Government Securities Risk. The Fund will invest in U.S. Treasury obligations and securities issued or guaranteed by the U.S. Treasury. U.S. government securities are subject to market risk, interest rate risk and credit risk. Securities, such as those issued or guaranteed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Interest Rate Risk. Generally, the value of fixed income securities (not including MBS IO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In addition, the interest rates payable on floating rate securities are not fixed and may fluctuate based upon changes in market rates. The interest rate on a floating rate security is a variable rate which is tied to another interest rate. Floating rate securities are subject to interest rate risk and credit risk. Management Risk. The Fund is actively-managed and may not meet its investment objective based on the Sub-Adviser’s success or failure to implement investment strategies for the Fund. Models and Data Risk. The composition of the Fund’s portfolio is dependent on proprietary quantitative models as well as information and data supplied by third parties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New Fund Risk. The Fund is a recently organized investment company with no operating history. As a result, prospective investors do not have a track record or history on which to base their investment decisions.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Other Investment Companies Risk .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ETF Risks” described abov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Recent Market Events. U.S. and international markets have experienced significant periods of volatility in recent years and months due to a number of economic, political and global macro factors including the impact of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etfs.foliobeyond.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FolioBeyond Rising Rates ETF</t>
        </is>
      </c>
    </row>
    <row r="3">
      <c r="A3" s="3" t="inlineStr">
        <is>
          <t>Prospectus [Line Items]</t>
        </is>
      </c>
      <c r="B3" s="4" t="inlineStr">
        <is>
          <t>rr_ProspectusLineItems</t>
        </is>
      </c>
    </row>
    <row r="4">
      <c r="A4" s="4" t="inlineStr">
        <is>
          <t>Risk/Return [Heading]</t>
        </is>
      </c>
      <c r="B4" s="4" t="inlineStr">
        <is>
          <t>rr_RiskReturnHeading</t>
        </is>
      </c>
      <c r="C4" s="4" t="inlineStr">
        <is>
          <t>FolioBeyond Rising Rate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olioBeyond Rising Rates ETF (the “Fund”) seeks to provide current income and protect against rising interest rat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bov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managed exchange-traded fund (“ETF”) that seeks to provide protection against rising interest rates while generating current income under stable interest rates. The Fund invests primarily in interest-only mortgage-backed securities (“MBS IOs”) and U.S. Treasury bonds. Mortgage-backed securities (“MBS”) are fixed-income instruments that represent an interest in a pool of mortgages. Stripped MBS also represent interest in a pool of mortgages, the cash flow from which has been separated into interest and principal components. MBS IOs represent the interest portion of the MBS. The Fund seeks to achieve a desired duration target of approximately negative ten years (the “Duration Target”). “Duration” is a measure of the relationship between interest rates and price for a fixed income security. Positive duration refers to a relationship whereby prices decline as interest rates rise, while negative duration refers to a relationship whereby prices increase as interest rates rise. MBS IOs typically exhibit negative duration. At the Duration Target, the market value of the Fund’s holdings is projected to increase as interest rates rise, which provides protection against falling valuations of most fixed income instruments. MBS IOs may benefit when interest rates are rising as the rate at which borrowers prepay or refinance their mortgages tends to decrease. As a result, the income from MBS IOs may remain steadier and the market value of MBS IOs may increase due to the interest cash flows being received on the aggregate mortgage principal balance that declines more slowly due to slower prepayments. Conversely, when interest rates are falling, the rate at which borrowers prepay or refinance their mortgages tends to increase. As a result, the income from MBS IOs may decline and the market value of MBS IOs may decrease, which will result in a decline in MBS IO valuations. The Fund’s portfolio is structured such that a potential decline in MBS IO valuations may be partially offset by gains in the Fund’s U.S. Treasury positions, which have a positive duration, as discussed further below. In this scenario, the Fund’s portfolio will likely be rebalanced to bring the overall duration in line with the Duration Target, which will generally involve selling the U.S. Treasury positions and increasing the Fund’s holdings of MBS IOs. The Fund intends to invest solely in MBS IOs that are issued or guaranteed by the Federal National Mortgage Association (Fannie Mae), the Federal Home Loan Mortgage Corporation (Freddie Mac) or the Government National Mortgage Administration (Ginnie Mae). These securities are referred to as “agency MBS.” Ginnie Mae securities and are backed by the full faith and credit of the U.S. government. Fannie Mae and Freddie Mac securities are guaranteed as to payment of principal and interest by Fannie Mae and Freddie Mac, that are in turn backed by a line of credit with the U.S. Treasury. It should be noted, however, that in the case of MBS IOs, a default by an underlying borrower, will have the same effect as a voluntary prepayment (i.e., it will reduce the balance of the underlying mortgage pool, thereby reducing the market value of the MBS IO, notwithstanding such guarantee). The Fund’s investment sub-adviser (“FolioBeyond” or the “Sub-Adviser”) will determine the Fund’s overall asset allocation of the portfolio by analyzing the relative value of MBS IOs and constructing a core portfolio of MBS IOs with various coupon payments and other loan attributes. These loan attributes will include geography, loan purpose (purchase or refinancing), and loan size, among other factors that the Sub-Adviser analyzes as the most favorable to protect against rising interest rates. FolioBeyond will utilize U.S. Treasury securities, through either direct investment or through investments in ETFs, to rebalance the Fund’s portfolio to protect against falling interest rates by providing some offsetting positive duration to the portfolio, as U.S. Treasury holdings with a positive duration will offset the negative duration of MBS IO holdings. Generally, the MBS IO portion of the Fund’s portfolio is likely to have negative duration exceeding -10 years while the positive duration of the Fund’s U.S. Treasury holdings will have the effect of bringing the Fund’s overall portfolio duration to be less negative (e.g., a certain percentage of the Fund’s portfolio with -15 year duration MBS IO portfolio holdings can be combined with a percentage of the Fund’s portfolio with +10 year duration Treasury bonds to achieve the Target Duration of -10 years). The allocation ratio between MBS IOs and U.S. Treasuries will vary depending on relative value relationships, including historical yield levels compared to other financial assets, volatility and other risk measures (as determined by the Sub-Adviser), macro-environment determinants, such as inflation and economic growth, and other factors that FolioBeyond evaluates to be relevant. To achieve its Duration Target, the Fund may also invest, to a lesser extent, in MBS coupon swaps and MBS inverse IOs (“Inverse IOs”). The Fund may also purchase options on bonds or swaps to mitigate the risk of downward movement in interest rates. MBS coupon swaps are transactions that involve the sale of one MBS and the simultaneous purchase of another MBS, which may be with different agencies and have different coupon payments. MBS inverse IOs are also funded through interest only payments, however, an inverse IO is a leveraged position and the payment received is adjusted based on the current level of a floating interest rate. Inverse IOs are created from a structured collateralized mortgage obligation (“CMO”) where the coupon formula is determined based on the difference between the underlying CMO tranche coupon and a floating rate (e.g., 1-month LIBOR), subject to a floor. The resulting coupon payment is based on the principal balance of the underlying CMO tranche. An Inverse IO, therefore, will exhibit a combination of its coupon rate declining as short-term interest rates rise (and vice versa for falling short-term interest rates) along with sensitivity to prepayments as the present value of interest cash flows will increase as prepayments decline (and vice versa for rising prepayment rates). Since both prepayment and yield curve components increase the risk of Inverse IOs, they will be utilized infrequently and only when valuations are determined by the Sub-Adviser to be attractive. An option on a bond or swap gives the holder the right to receive, upon exercise of the option, an amount of cash if the closing value of the underlying bond or swap is greater than, in the case of a call, or less than, in the case of a put, the exercise price of the option. The Sub-Adviser performs both top-down and security-specific analysis. The Sub-Adviser makes buy and sell decisions for the Fund based on a multi-factor optimization model that provides broad asset allocation guidance while specific bond analysis will be performed for security selection. Rebalancing of the MBS IOs portion of the portfolio will generally be less frequent while the U.S. Treasury portion will be more actively rebalanced as required, depending on changes in interest rates.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Principal Risks.” Associated Risk of Investing in Mortgage-Backed Interest Only Securities: The value of MBS IOs is more volatile than other types of mortgage-related securities. They are very sensitive not only to declining interest rates, but also to the rate of prepayments. MBS IOs involve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In addition, because there may be a drop in trading volume, or an inability to find a ready buyer, MBS IOs may be illiquid. In response to changes in interest rates or other market conditions, the value of an inverse IO may decrease at a multiple of the decrease in the value of the underlying securities. If interest rates move in a manner not anticipated by the Sub-Adviser, the Fund could lose all or substantially all of its investment in inverse IOs.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Derivatives Risk.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 Options Risk: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 Swap Agreements Risk : Swap agreements are entered into primarily with major global financial institutions for a specified period, which may range from one day to more than six months.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sector or index.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have less cash efficiency and pay out higher annual capital gain distributions to shareholder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ixed Income Risk . The value of the Fund’s investments in fixed income securities (not including MBS IO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General Market Risk. Securities markets and individual securities will increase or decrease in value.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 Government Securities Risk. The Fund will invest in U.S. Treasury obligations and securities issued or guaranteed by the U.S. Treasury. U.S. government securities are subject to market risk, interest rate risk and credit risk. Securities, such as those issued or guaranteed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Interest Rate Risk. Generally, the value of fixed income securities (not including MBS IO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In addition, the interest rates payable on floating rate securities are not fixed and may fluctuate based upon changes in market rates. The interest rate on a floating rate security is a variable rate which is tied to another interest rate. Floating rate securities are subject to interest rate risk and credit risk. Management Risk. The Fund is actively-managed and may not meet its investment objective based on the Sub-Adviser’s success or failure to implement investment strategies for the Fund. Models and Data Risk. The composition of the Fund’s portfolio is dependent on proprietary quantitative models as well as information and data supplied by third parties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New Fund Risk. The Fund is a recently organized investment company with no operating history. As a result, prospective investors do not have a track record or history on which to base their investment decisions.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Other Investment Companies Risk .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ETF Risks” described abov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Recent Market Events. U.S. and international markets have experienced significant periods of volatility in recent years and months due to a number of economic, political and global macro factors including the impact of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Risk Nondiversified Status [Text]</t>
        </is>
      </c>
      <c r="B21" s="4" t="inlineStr">
        <is>
          <t>rr_RiskNondiversifiedStatus</t>
        </is>
      </c>
      <c r="C21"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etfs.foliobeyond.com.</t>
        </is>
      </c>
    </row>
    <row r="24">
      <c r="A24" s="4" t="inlineStr">
        <is>
          <t>Performance One Year or Less [Text]</t>
        </is>
      </c>
      <c r="B24" s="4" t="inlineStr">
        <is>
          <t>rr_PerformanceOneYearOrLess</t>
        </is>
      </c>
      <c r="C24" s="4" t="inlineStr">
        <is>
          <t>Performance information for the Fund is not included because the Fund has not completed a full calendar year of operations as of the date of this Prospectus.</t>
        </is>
      </c>
    </row>
    <row r="25">
      <c r="A25" s="4" t="inlineStr">
        <is>
          <t>Performance Availability Website Address [Text]</t>
        </is>
      </c>
      <c r="B25" s="4" t="inlineStr">
        <is>
          <t>rr_PerformanceAvailabilityWebSiteAddress</t>
        </is>
      </c>
      <c r="C25" s="4" t="inlineStr">
        <is>
          <t>www.etfs.foliobeyond.com</t>
        </is>
      </c>
    </row>
    <row r="26">
      <c r="A26" s="4" t="inlineStr">
        <is>
          <t>Performance Past Does Not Indicate Future [Text]</t>
        </is>
      </c>
      <c r="B26" s="4" t="inlineStr">
        <is>
          <t>rr_PerformancePastDoesNotIndicateFuture</t>
        </is>
      </c>
      <c r="C26" s="4" t="inlineStr">
        <is>
          <t>Although past performance of the Fund is no guarantee of how it will perform in the future, historical performance may give you some indication of the risks of investing in the Fund.</t>
        </is>
      </c>
    </row>
    <row r="27">
      <c r="A27" s="4" t="inlineStr">
        <is>
          <t>FolioBeyond Rising Rates ETF | FolioBeyond Rising Rates ETF</t>
        </is>
      </c>
    </row>
    <row r="28">
      <c r="A28" s="3" t="inlineStr">
        <is>
          <t>Prospectus [Line Items]</t>
        </is>
      </c>
      <c r="B28" s="4" t="inlineStr">
        <is>
          <t>rr_ProspectusLineItems</t>
        </is>
      </c>
    </row>
    <row r="29">
      <c r="A29" s="4" t="inlineStr">
        <is>
          <t>Trading Symbol</t>
        </is>
      </c>
      <c r="B29" s="4" t="inlineStr">
        <is>
          <t>dei_TradingSymbol</t>
        </is>
      </c>
      <c r="C29" s="4" t="inlineStr">
        <is>
          <t>RISR</t>
        </is>
      </c>
    </row>
    <row r="30">
      <c r="A30" s="4" t="inlineStr">
        <is>
          <t>Management Fees (as a percentage of Assets)</t>
        </is>
      </c>
      <c r="B30" s="4" t="inlineStr">
        <is>
          <t>rr_ManagementFeesOverAssets</t>
        </is>
      </c>
      <c r="C30" s="4" t="inlineStr">
        <is>
          <t>0.99%</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Acquired Fund Fees and Expenses</t>
        </is>
      </c>
      <c r="B33" s="4" t="inlineStr">
        <is>
          <t>rr_AcquiredFundFeesAndExpensesOverAssets</t>
        </is>
      </c>
      <c r="C33" s="4" t="inlineStr">
        <is>
          <t>0.02%</t>
        </is>
      </c>
      <c r="D33" s="4" t="inlineStr">
        <is>
          <t>[1]</t>
        </is>
      </c>
    </row>
    <row r="34">
      <c r="A34" s="4" t="inlineStr">
        <is>
          <t>Expenses (as a percentage of Assets)</t>
        </is>
      </c>
      <c r="B34" s="4" t="inlineStr">
        <is>
          <t>rr_ExpensesOverAssets</t>
        </is>
      </c>
      <c r="C34" s="4" t="inlineStr">
        <is>
          <t>1.01%</t>
        </is>
      </c>
    </row>
    <row r="35">
      <c r="A35" s="4" t="inlineStr">
        <is>
          <t>Expense Example, with Redemption, 1 Year</t>
        </is>
      </c>
      <c r="B35" s="4" t="inlineStr">
        <is>
          <t>rr_ExpenseExampleYear01</t>
        </is>
      </c>
      <c r="C35" s="5" t="n">
        <v>103</v>
      </c>
    </row>
    <row r="36">
      <c r="A36" s="4" t="inlineStr">
        <is>
          <t>Expense Example, with Redemption, 3 Years</t>
        </is>
      </c>
      <c r="B36" s="4" t="inlineStr">
        <is>
          <t>rr_ExpenseExampleYear03</t>
        </is>
      </c>
      <c r="C36" s="5" t="n">
        <v>322</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1:17:56Z</dcterms:created>
  <dcterms:modified xmlns:dcterms="http://purl.org/dc/terms/" xmlns:xsi="http://www.w3.org/2001/XMLSchema-instance" xsi:type="dcterms:W3CDTF">2021-09-27T21:17:56Z</dcterms:modified>
</cp:coreProperties>
</file>